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4349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Inv Company Type</t>
        </is>
      </c>
      <c r="B5" s="4" t="inlineStr">
        <is>
          <t>N-2</t>
        </is>
      </c>
    </row>
    <row r="6">
      <c r="A6" s="4" t="inlineStr">
        <is>
          <t>Document Type</t>
        </is>
      </c>
      <c r="B6" s="4" t="inlineStr">
        <is>
          <t>424B3</t>
        </is>
      </c>
    </row>
    <row r="7">
      <c r="A7" s="4" t="inlineStr">
        <is>
          <t>Entity Registrant Name</t>
        </is>
      </c>
      <c r="B7" s="4" t="inlineStr">
        <is>
          <t>AFA
Multi-Manager Credit Fund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</row>
    <row r="9">
      <c r="A9" s="4" t="inlineStr">
        <is>
          <t>Investment Objectives and Practices [Text Block]</t>
        </is>
      </c>
      <c r="B9" s="4" t="inlineStr">
        <is>
          <t>2.
The Funds current 80% investment policy states: The Fund seeks to achieve its investment objectives by investing at least
80% of its net assets, including any borrowings for investment purposes, either directly or indirectly, in a range of private and public
credit securities and other credit-related investments. Accordingly,
all references to the abovementioned 80% investment policy in the Prospectus and SAI are hereby replaced with: The
Fund seeks to achieve its investment objectives by investing under normal circumstances at least 80% of its net assets, plus any borrowings
for investment purposes, either directly or indirectly, in a range of private credit securities and other private credit-related investment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9:27:08Z</dcterms:created>
  <dcterms:modified xmlns:dcterms="http://purl.org/dc/terms/" xmlns:xsi="http://www.w3.org/2001/XMLSchema-instance" xsi:type="dcterms:W3CDTF">2023-06-30T19:27:08Z</dcterms:modified>
</cp:coreProperties>
</file>